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eal Asset" sheetId="2" state="visible" r:id="rId2"/>
    <sheet xmlns:r="http://schemas.openxmlformats.org/officeDocument/2006/relationships" name="Risk_Return Detail Data- Real 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38" customWidth="1" min="2" max="2"/>
  </cols>
  <sheetData>
    <row r="1">
      <c r="A1" s="1" t="inlineStr">
        <is>
          <t>Document and Entity Information</t>
        </is>
      </c>
      <c r="B1" s="2" t="inlineStr">
        <is>
          <t>Jun. 21, 2021</t>
        </is>
      </c>
    </row>
    <row r="2">
      <c r="A2" s="3" t="inlineStr">
        <is>
          <t>Prospectus:</t>
        </is>
      </c>
    </row>
    <row r="3">
      <c r="A3" s="4" t="inlineStr">
        <is>
          <t>Document Type</t>
        </is>
      </c>
      <c r="B3" s="4" t="inlineStr">
        <is>
          <t>497</t>
        </is>
      </c>
    </row>
    <row r="4">
      <c r="A4" s="4" t="inlineStr">
        <is>
          <t>Document Period End Date</t>
        </is>
      </c>
      <c r="B4" s="4" t="inlineStr">
        <is>
          <t>Jun. 21,
		2021</t>
        </is>
      </c>
    </row>
    <row r="5">
      <c r="A5" s="4" t="inlineStr">
        <is>
          <t>Registrant Name</t>
        </is>
      </c>
      <c r="B5" s="4" t="inlineStr">
        <is>
          <t>MORGAN STANLEY INSTITUTIONAL FUND INC</t>
        </is>
      </c>
    </row>
    <row r="6">
      <c r="A6" s="4" t="inlineStr">
        <is>
          <t>Entity Central Index Key</t>
        </is>
      </c>
      <c r="B6" s="4" t="inlineStr">
        <is>
          <t>000083648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1,
		2021</t>
        </is>
      </c>
    </row>
    <row r="10">
      <c r="A10" s="4" t="inlineStr">
        <is>
          <t>Document Effective Date</t>
        </is>
      </c>
      <c r="B10" s="4" t="inlineStr">
        <is>
          <t>Jun. 21,
		2021</t>
        </is>
      </c>
    </row>
    <row r="11">
      <c r="A11" s="4" t="inlineStr">
        <is>
          <t>Prospectus Date</t>
        </is>
      </c>
      <c r="B11" s="4" t="inlineStr">
        <is>
          <t>Apr. 30,
		2021</t>
        </is>
      </c>
    </row>
    <row r="12">
      <c r="A12" s="4" t="inlineStr">
        <is>
          <t>Real Assets Portfolio | Class I</t>
        </is>
      </c>
    </row>
    <row r="13">
      <c r="A13" s="3" t="inlineStr">
        <is>
          <t>Prospectus:</t>
        </is>
      </c>
    </row>
    <row r="14">
      <c r="A14" s="4" t="inlineStr">
        <is>
          <t>Trading Symbol</t>
        </is>
      </c>
      <c r="B14" s="4" t="inlineStr">
        <is>
          <t>MRJIX</t>
        </is>
      </c>
    </row>
    <row r="15">
      <c r="A15" s="4" t="inlineStr">
        <is>
          <t>Real Assets Portfolio | Class A</t>
        </is>
      </c>
    </row>
    <row r="16">
      <c r="A16" s="3" t="inlineStr">
        <is>
          <t>Prospectus:</t>
        </is>
      </c>
    </row>
    <row r="17">
      <c r="A17" s="4" t="inlineStr">
        <is>
          <t>Trading Symbol</t>
        </is>
      </c>
      <c r="B17" s="4" t="inlineStr">
        <is>
          <t>MRJAX</t>
        </is>
      </c>
    </row>
    <row r="18">
      <c r="A18" s="4" t="inlineStr">
        <is>
          <t>Real Assets Portfolio | Class C</t>
        </is>
      </c>
    </row>
    <row r="19">
      <c r="A19" s="3" t="inlineStr">
        <is>
          <t>Prospectus:</t>
        </is>
      </c>
    </row>
    <row r="20">
      <c r="A20" s="4" t="inlineStr">
        <is>
          <t>Trading Symbol</t>
        </is>
      </c>
      <c r="B20" s="4" t="inlineStr">
        <is>
          <t>MRJCX</t>
        </is>
      </c>
    </row>
    <row r="21">
      <c r="A21" s="4" t="inlineStr">
        <is>
          <t>Real Assets Portfolio | Class IS</t>
        </is>
      </c>
    </row>
    <row r="22">
      <c r="A22" s="3" t="inlineStr">
        <is>
          <t>Prospectus:</t>
        </is>
      </c>
    </row>
    <row r="23">
      <c r="A23" s="4" t="inlineStr">
        <is>
          <t>Trading Symbol</t>
        </is>
      </c>
      <c r="B23" s="4" t="inlineStr">
        <is>
          <t>MRJS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n. 21, 2021</t>
        </is>
      </c>
    </row>
    <row r="2">
      <c r="A2" s="4" t="inlineStr">
        <is>
          <t>Real Assets Portfolio</t>
        </is>
      </c>
    </row>
    <row r="3">
      <c r="A3" s="4" t="inlineStr">
        <is>
          <t>Real Assets Portfolio</t>
        </is>
      </c>
    </row>
    <row r="4">
      <c r="A4" s="4" t="inlineStr">
        <is>
          <t>Prospectus Supplement June 22, 2021
Morgan Stanley Institutional Fund, Inc. Supplement dated June 22, 2021 to the Morgan Stanley Institutional Fund, Inc. Prospectus dated April 30, 2021 Real Assets Portfolio (the "Fund") Important Notice Regarding Change in Investment Policy At a meeting held on June 15-17, 2021, the Board of Directors of Morgan Stanley Institutional Fund, Inc. (the "Board"), on behalf of the Fund, approved changing the Fund's name. Accordingly, effective August 31, 2021, the Fund's name is changed to Multi-Asset Real Return Portfolio. The Fund has a policy that provides, under normal market conditions, at least 80% of the Fund's assets will be invested in "real assets." Real assets may include publicly-traded real estate (real estate investment trusts and real estate operating companies), publicly-traded infrastructure companies, equities, including natural resource related equities, commodity-linked investments (including exposure to precious metals), master limited partnerships, Treasury Inflation-Protected Securities and other fixed-income securities. This policy may be changed without shareholder approval; however, shareholders would be notified upon 60 days' notice in writing of any changes. At the meeting held on June 15-17, 2021, the Board, on behalf of the Fund, approved the elimination of this policy. This change will be effective August 31, 2021. At the meeting held on June 15-17, 2021, the Board, on behalf of the Fund, approved eliminating the Fund's investment policy that the Fund invest 25% or more of its total assets in the real estate and infrastructure group of industries (i.e., "concentrate" in the real estate and infrastructure group of industries), subject to stockholder approval. If approved by stockholders, the Fund's strategies, risks and investment policy will be modified accordingly and the Fund will not be permitted to "concentrate" in securities of companies within one industry. Additional information will be included in the proxy statement that is anticipated to be mailed on or about July 14, 2021, to stockholders of the Fund as of the record date. If approved by stockholders of the Fund, this change is anticipated to occur on or about August 31, 2021. This supplement is not a solicitation of a proxy. The Prospectus will hereby be amended as follows:</t>
        </is>
      </c>
    </row>
    <row r="5">
      <c r="A5" s="4" t="inlineStr">
        <is>
          <t>Effective August 31, 2021, the section of the Prospectus entitled "Fund Summary—Real Assets Portfolio—Principal Investment Strategies" will be as follows (the following does not reflect the elimination of the Fund's concentration policy, which would be removed if approved by stockholders): The Fund's Adviser seeks to achieve the Fund's investment objective by investing in inflation-sensitive securities, such as inflation-sensitive global equities (such as energy and materials), commodities (such as gold and other precious metals and industrial metals) and inflation-linked bonds (collectively, "Core Real Assets"). The Adviser will also opportunistically allocate assets to infrastructure, real estate, and other real asset equities with inflation-hedging characteristics. The Fund's investment allocation to Core Real Assets may vary significantly and is not subject to a minimum threshold. The Fund will opportunistically take directional and non-directional (or hedged) positions across multiple asset classes globally with attractive real return potential. To implement this approach, the Adviser will take long and short positions in a range of securities, other instruments and asset classes. The Adviser may implement these positions either directly by purchasing securities or in the case of short positions, through the use of derivatives. The Fund has a fundamental policy (i.e., one that cannot be changed without shareholder approval) of investing 25% or more of its total assets in the real estate and infrastructure group of industries. The Adviser will actively manage the Fund by: (1) periodically adjusting allocations to Core Real Assets; (2) varying weights of sub-categories within Core Real Assets and (3) opportunistically adding directional and non-directional positions with inflation-hedging and/or real return characteristics. In selecting investments for the Fund, the Adviser uses a top-down macro-driven discretionary fundamental approach. Investment decisions will be based on an assessment of factors including macroeconomic and structural trends (e.g. economic growth, interest rates, political cycles and inflation), with a particular focus on inflation, asset valuations and investor sentiment/positioning. Under normal market conditions, the Fund typically expects to invest between 50-100% of its total assets in Core Real Assets. However, at the Adviser's discretion based on market and other conditions, the Fund may at times have less or no exposure to Core Real Assets. The Fund may invest in real estate investment trusts and similar entities established outside the United States. In addition, the Fund may invest in fixed-income securities issued or guaranteed by foreign governments or supranational organizations or any of their instrumentalities, including debt obligations of governmental issuers located in emerging markets or developing countries and sovereign debt, as well as fixed-income securities that are rated below "investment grade" or are not rated but are determined by the Adviser to be of equivalent quality. The Fund may invest in asset-backed securities. The Fund may also invest in privately placed and restricted securities. The mortgage-backed securities in which the Fund may invest include mortgage pass-through securities which represent a participation interest in a pool of mortgage loans originated by U.S. governmental or private lenders, such as banks. The Fund may also invest in other investment companies, including exchange-traded funds ("ETFs"). The Fund will use derivative instruments for a variety of purposes, including hedging, risk management, portfolio management or income earning purposes. The Fund's use of derivatives may involve engaging in futures, options, swaps, structured investments (including commodity-linked notes) and other related derivative instruments and techniques. The Fund may also invest in currency derivatives, including, but not limited to, foreign currency forward exchange contracts, and currency and currency index futures and options contracts for hedging and non-hedging purposes. The use of these currency derivatives may allow the Fund to obtain net long or net negative (short) exposure to selected currencies. At times, the Fund may enter into "cross-currency" transactions involving currencies other than those in which securities held or proposed to be purchased are denominated. Derivative instruments used by the Fund will be counted toward the Fund's exposure in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hile meeting the federal tax requirements that apply to regulated investment companies, like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6">
      <c r="A6" s="4" t="inlineStr">
        <is>
          <t>Effective August 31, 2021, the following is added to the section of the Prospectus entitled "Fund Summary—Real Assets Portfolio—Principal Risks:"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may use derivatives to reduce this risk. The Adviser may in its discretion choose not to hedge against currency risk. In addition, certain market conditions may make it impossible or uneconomical to hedge against currency risk. Inflation-Linked Securities Risk. The values of inflation-linked securities change in response to actual or anticipated changes in specific inflation rates. Inflation-linked securities are also subject to the effects of changes in market interest rates caused by factors other than inflation (real interest rates). Real interest rates change over time as a result of many factors, such as currency exchange rates, central bank monetary policies and general economic conditions. Such changes may be unanticipated by the Adviser. In addition, inflation-linked securities are subject to the risks associated with fixed-income securities. When inflation is low, declining, or negative, the inflation-linked securities in which the Fund invests could underperform more conventional bonds. Interest payments on inflation-linked investments may vary widely and will fluctuate as the principal and interest are adjusted for inflation.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Subsidiary Risk. The Subsidiary is not registered under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recently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also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Fund intends to treat its income from the Subsidiary as qualifying income.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Real Assets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spectus Supplement June 22, 2021
Morgan Stanley Institutional Fund, Inc. Supplement dated June 22, 2021 to the Morgan Stanley Institutional Fund, Inc. Prospectus dated April 30, 2021 Real Assets Portfolio (the "Fund") Important Notice Regarding Change in Investment Policy At a meeting held on June 15-17, 2021, the Board of Directors of Morgan Stanley Institutional Fund, Inc. (the "Board"), on behalf of the Fund, approved changing the Fund's name. Accordingly, effective August 31, 2021, the Fund's name is changed to Multi-Asset Real Return Portfolio. The Fund has a policy that provides, under normal market conditions, at least 80% of the Fund's assets will be invested in "real assets." Real assets may include publicly-traded real estate (real estate investment trusts and real estate operating companies), publicly-traded infrastructure companies, equities, including natural resource related equities, commodity-linked investments (including exposure to precious metals), master limited partnerships, Treasury Inflation-Protected Securities and other fixed-income securities. This policy may be changed without shareholder approval; however, shareholders would be notified upon 60 days' notice in writing of any changes. At the meeting held on June 15-17, 2021, the Board, on behalf of the Fund, approved the elimination of this policy. This change will be effective August 31, 2021. At the meeting held on June 15-17, 2021, the Board, on behalf of the Fund, approved eliminating the Fund's investment policy that the Fund invest 25% or more of its total assets in the real estate and infrastructure group of industries (i.e., "concentrate" in the real estate and infrastructure group of industries), subject to stockholder approval. If approved by stockholders, the Fund's strategies, risks and investment policy will be modified accordingly and the Fund will not be permitted to "concentrate" in securities of companies within one industry. Additional information will be included in the proxy statement that is anticipated to be mailed on or about July 14, 2021, to stockholders of the Fund as of the record date. If approved by stockholders of the Fund, this change is anticipated to occur on or about August 31, 2021. This supplement is not a solicitation of a proxy. The Prospectus will hereby be amended as follows:</t>
        </is>
      </c>
    </row>
    <row r="5">
      <c r="A5" s="4" t="inlineStr">
        <is>
          <t>Risk/Return [Heading]</t>
        </is>
      </c>
      <c r="B5" s="4" t="inlineStr">
        <is>
          <t>rr_RiskReturnHeading</t>
        </is>
      </c>
      <c r="C5" s="4" t="inlineStr">
        <is>
          <t>Real Assets Portfolio</t>
        </is>
      </c>
    </row>
    <row r="6">
      <c r="A6" s="4" t="inlineStr">
        <is>
          <t>Strategy Narrative [Text Block]</t>
        </is>
      </c>
      <c r="B6" s="4" t="inlineStr">
        <is>
          <t>rr_StrategyNarrativeTextBlock</t>
        </is>
      </c>
      <c r="C6" s="4" t="inlineStr">
        <is>
          <t>Effective August 31, 2021, the section of the Prospectus entitled "Fund Summary—Real Assets Portfolio—Principal Investment Strategies" will be as follows (the following does not reflect the elimination of the Fund's concentration policy, which would be removed if approved by stockholders): The Fund's Adviser seeks to achieve the Fund's investment objective by investing in inflation-sensitive securities, such as inflation-sensitive global equities (such as energy and materials), commodities (such as gold and other precious metals and industrial metals) and inflation-linked bonds (collectively, "Core Real Assets"). The Adviser will also opportunistically allocate assets to infrastructure, real estate, and other real asset equities with inflation-hedging characteristics. The Fund's investment allocation to Core Real Assets may vary significantly and is not subject to a minimum threshold. The Fund will opportunistically take directional and non-directional (or hedged) positions across multiple asset classes globally with attractive real return potential. To implement this approach, the Adviser will take long and short positions in a range of securities, other instruments and asset classes. The Adviser may implement these positions either directly by purchasing securities or in the case of short positions, through the use of derivatives. The Fund has a fundamental policy (i.e., one that cannot be changed without shareholder approval) of investing 25% or more of its total assets in the real estate and infrastructure group of industries. The Adviser will actively manage the Fund by: (1) periodically adjusting allocations to Core Real Assets; (2) varying weights of sub-categories within Core Real Assets and (3) opportunistically adding directional and non-directional positions with inflation-hedging and/or real return characteristics. In selecting investments for the Fund, the Adviser uses a top-down macro-driven discretionary fundamental approach. Investment decisions will be based on an assessment of factors including macroeconomic and structural trends (e.g. economic growth, interest rates, political cycles and inflation), with a particular focus on inflation, asset valuations and investor sentiment/positioning. Under normal market conditions, the Fund typically expects to invest between 50-100% of its total assets in Core Real Assets. However, at the Adviser's discretion based on market and other conditions, the Fund may at times have less or no exposure to Core Real Assets. The Fund may invest in real estate investment trusts and similar entities established outside the United States. In addition, the Fund may invest in fixed-income securities issued or guaranteed by foreign governments or supranational organizations or any of their instrumentalities, including debt obligations of governmental issuers located in emerging markets or developing countries and sovereign debt, as well as fixed-income securities that are rated below "investment grade" or are not rated but are determined by the Adviser to be of equivalent quality. The Fund may invest in asset-backed securities. The Fund may also invest in privately placed and restricted securities. The mortgage-backed securities in which the Fund may invest include mortgage pass-through securities which represent a participation interest in a pool of mortgage loans originated by U.S. governmental or private lenders, such as banks. The Fund may also invest in other investment companies, including exchange-traded funds ("ETFs"). The Fund will use derivative instruments for a variety of purposes, including hedging, risk management, portfolio management or income earning purposes. The Fund's use of derivatives may involve engaging in futures, options, swaps, structured investments (including commodity-linked notes) and other related derivative instruments and techniques. The Fund may also invest in currency derivatives, including, but not limited to, foreign currency forward exchange contracts, and currency and currency index futures and options contracts for hedging and non-hedging purposes. The use of these currency derivatives may allow the Fund to obtain net long or net negative (short) exposure to selected currencies. At times, the Fund may enter into "cross-currency" transactions involving currencies other than those in which securities held or proposed to be purchased are denominated. Derivative instruments used by the Fund will be counted toward the Fund's exposure in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hile meeting the federal tax requirements that apply to regulated investment companies, like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7">
      <c r="A7" s="4" t="inlineStr">
        <is>
          <t>Risk Narrative [Text Block]</t>
        </is>
      </c>
      <c r="B7" s="4" t="inlineStr">
        <is>
          <t>rr_RiskNarrativeTextBlock</t>
        </is>
      </c>
      <c r="C7" s="4" t="inlineStr">
        <is>
          <t>Effective August 31, 2021, the following is added to the section of the Prospectus entitled "Fund Summary—Real Assets Portfolio—Principal Risks:"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may use derivatives to reduce this risk. The Adviser may in its discretion choose not to hedge against currency risk. In addition, certain market conditions may make it impossible or uneconomical to hedge against currency risk. Inflation-Linked Securities Risk. The values of inflation-linked securities change in response to actual or anticipated changes in specific inflation rates. Inflation-linked securities are also subject to the effects of changes in market interest rates caused by factors other than inflation (real interest rates). Real interest rates change over time as a result of many factors, such as currency exchange rates, central bank monetary policies and general economic conditions. Such changes may be unanticipated by the Adviser. In addition, inflation-linked securities are subject to the risks associated with fixed-income securities. When inflation is low, declining, or negative, the inflation-linked securities in which the Fund invests could underperform more conventional bonds. Interest payments on inflation-linked investments may vary widely and will fluctuate as the principal and interest are adjusted for inflation.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Subsidiary Risk. The Subsidiary is not registered under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recently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also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Fund intends to treat its income from the Subsidiary as qualifying income.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18:04:58Z</dcterms:created>
  <dcterms:modified xmlns:dcterms="http://purl.org/dc/terms/" xmlns:xsi="http://www.w3.org/2001/XMLSchema-instance" xsi:type="dcterms:W3CDTF">2021-06-22T18:04:58Z</dcterms:modified>
</cp:coreProperties>
</file>